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Feb. 28,
		2019</t>
  </si>
  <si>
    <t>Registrant Name</t>
  </si>
  <si>
    <t>dei_EntityRegistrantName</t>
  </si>
  <si>
    <t>J.P. Morgan Exchange-Traded Fund Trust</t>
  </si>
  <si>
    <t>Central Index Key</t>
  </si>
  <si>
    <t>dei_EntityCentralIndexKey</t>
  </si>
  <si>
    <t>0001485894</t>
  </si>
  <si>
    <t>Amendment Flag</t>
  </si>
  <si>
    <t>dei_AmendmentFlag</t>
  </si>
  <si>
    <t>false</t>
  </si>
  <si>
    <t>Document Creation Date</t>
  </si>
  <si>
    <t>dei_DocumentCreationDate</t>
  </si>
  <si>
    <t>Dec. 19,
		2019</t>
  </si>
  <si>
    <t>Document Effective Date</t>
  </si>
  <si>
    <t>dei_DocumentEffectiveDate</t>
  </si>
  <si>
    <t>Prospectus Date</t>
  </si>
  <si>
    <t>rr_ProspectusDate</t>
  </si>
  <si>
    <t>Jul. 1,
		2019</t>
  </si>
  <si>
    <t>Entity Inv Company Type</t>
  </si>
  <si>
    <t>dei_EntityInvCompanyType</t>
  </si>
  <si>
    <t>N-1A</t>
  </si>
  <si>
    <t>Jul. 01, 2019</t>
  </si>
  <si>
    <t xml:space="preserve">J.P. MORGAN EXCHANGE-TRADED FUNDS JPMorgan Municipal ETF (a series of J.P. Morgan Exchange-Traded Fund Trust) Supplement dated December 19, 2019 to the Summary Prospectus and Prospectus dated July 1, 2019, as supplemented Effective January 20, 2020, the twelfth paragraph under  What are the Funds main investment strategies? The average dollar weighted maturity of the Funds portfolio is expected to be between three and twelve years. Average weighted maturity is the average of all the current maturities (that is, the term of the securities) of the individual bonds in a Fund calculated so as to count most heavily those securities with the highest dollar value. Average weighted maturity is important to investors as an indication of a Funds sensitivity to changes in interest rates. Usually, the longer the average weighted maturity, the more fluctuation in share price you can expect. INVESTORS SHOULD RETAIN THIS SUPPLEMENT WITH THE SUMMARY PROSPECTUS AND PROSPECTUS FOR FUTURE REFERENCE </t>
  </si>
  <si>
    <t>Supplement to Prospectus [Text Block]</t>
  </si>
  <si>
    <t>rr_SupplementToProspectusTextBlock</t>
  </si>
  <si>
    <t>JPMorgan Municipal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7T09:35:37Z</dcterms:created>
  <dcterms:modified xmlns:dcterms="http://purl.org/dc/terms/" xmlns:xsi="http://www.w3.org/2001/XMLSchema-instance" xsi:type="dcterms:W3CDTF">2020-01-07T09:35:37Z</dcterms:modified>
</cp:coreProperties>
</file>